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Period End Date</t>
  </si>
  <si>
    <t>dei_DocumentPeriodEndDate</t>
  </si>
  <si>
    <t>Feb. 16,
		2017</t>
  </si>
  <si>
    <t>Registrant Name</t>
  </si>
  <si>
    <t>dei_EntityRegistrantName</t>
  </si>
  <si>
    <t>DEUTSCHE VARIABLE SERIES I</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May 1,
		2016</t>
  </si>
  <si>
    <t>May 01, 2016</t>
  </si>
  <si>
    <t>SUPPLEMENT TO THE CURRENTLY EFFECTIVE PROSPECTUSES Deutsche CROCI® International VIP
Each prospectus is supplemented as follows: The following information replaces the "Management process" disclosure contained in the "PRINCIPAL INVESTMENT STRATEGY" section of the summary section and the "FUND DETAILS" section of the fund's prospectus(es):
Management process. The fund is reviewed periodically and adjusted in accordance with the CROCI® strategy's rules, and the regional weighting in the fund is targeted to match the fund's benchmark. The region-neutral approach attempts to reduce the risk of significant regional over or underweights in the fund relative to the broader international equity market. The CROCI® strategy does not form opinions about relative attractiveness of different regions and targets region neutrality in order to seek to reduce currency risks relative to the fund's benchmark, as well keeping the focus of the strategy on stock selection, rather than regional allocation. During the selection process, certain portfolio selection buffers are applied in an attempt to reduce portfolio turnover. Portfolio management will take additional measures to attempt to reduce portfolio turnover, market impact and transaction costs in connection with implementation of the strategy, by applying liquidity and trading controls and managing the portfolio with tax efficiency in mind. Portfolio management may utilize forward currency contracts to hedge against changes in value of the non−US currency exposure of the fund's investments. To maintain an approximate hedge against such changes, portfolio management expects to periodically reset the fund's forward currency contracts.</t>
  </si>
  <si>
    <t>Supplement [Text Block]</t>
  </si>
  <si>
    <t>dvs1_SupplementTextBlock</t>
  </si>
  <si>
    <t>Deutsche CROCI International VIP</t>
  </si>
  <si>
    <t>Strategy Narrative [Text Block]</t>
  </si>
  <si>
    <t>rr_StrategyNarrativeTextBlock</t>
  </si>
  <si>
    <t>Management process. The fund is reviewed periodically and adjusted in accordance with the CROCI® strategy's rules, and the regional weighting in the fund is targeted to match the fund's benchmark. The region-neutral approach attempts to reduce the risk of significant regional over or underweights in the fund relative to the broader international equity market. The CROCI® strategy does not form opinions about relative attractiveness of different regions and targets region neutrality in order to seek to reduce currency risks relative to the fund's benchmark, as well keeping the focus of the strategy on stock selection, rather than regional allocation. During the selection process, certain portfolio selection buffers are applied in an attempt to reduce portfolio turnover. Portfolio management will take additional measures to attempt to reduce portfolio turnover, market impact and transaction costs in connection with implementation of the strategy, by applying liquidity and trading controls and managing the portfolio with tax efficiency in mind. Portfolio management may utilize forward currency contracts to hedge against changes in value of the non−US currency exposure of the fund's investments. To maintain an approximate hedge against such changes, portfolio management expects to periodically reset the fund's forward currency contracts.</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64797</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34</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08:34:21Z</dcterms:created>
  <dcterms:modified xmlns:dcterms="http://purl.org/dc/terms/" xmlns:xsi="http://www.w3.org/2001/XMLSchema-instance" xsi:type="dcterms:W3CDTF">2017-03-01T08:34:21Z</dcterms:modified>
</cp:coreProperties>
</file>